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 of Operatio" sheetId="4" r:id="rId4"/>
    <s:sheet name="Condensed Statement of Changes " sheetId="5" r:id="rId5"/>
    <s:sheet name="Condensed Statement of Cash Flo" sheetId="6" r:id="rId6"/>
    <s:sheet name="Basis of Presentation" sheetId="7" r:id="rId7"/>
    <s:sheet name="Description of Business and Org" sheetId="8" r:id="rId8"/>
    <s:sheet name="Going Concern Uncertainties" sheetId="9" r:id="rId9"/>
    <s:sheet name="Summary of Significant Accounti" sheetId="10" r:id="rId10"/>
    <s:sheet name="Stockholders' Equity" sheetId="11" r:id="rId11"/>
    <s:sheet name="Income Taxes" sheetId="12" r:id="rId12"/>
    <s:sheet name="Subsequent Events" sheetId="13" r:id="rId13"/>
    <s:sheet name="Summary of Significant Accoun14" sheetId="14" r:id="rId14"/>
    <s:sheet name="Income Taxes (Tables)" sheetId="15" r:id="rId15"/>
    <s:sheet name="Going Concern Uncertainties (De" sheetId="16" r:id="rId16"/>
    <s:sheet name="Stockholders' Equity (Details)" sheetId="17" r:id="rId17"/>
    <s:sheet name="Income Taxes (Details)" sheetId="18" r:id="rId18"/>
    <s:sheet name="Income Taxes (Details 1)" sheetId="19" r:id="rId19"/>
    <s:sheet name="Income Taxes (Details Textual)" sheetId="20" r:id="rId20"/>
  </s:sheets>
  <s:definedNames/>
  <s:calcPr calcId="124519" calcMode="auto" fullCalcOnLoad="1"/>
</s:workbook>
</file>

<file path=xl/sharedStrings.xml><?xml version="1.0" encoding="utf-8"?>
<sst xmlns="http://schemas.openxmlformats.org/spreadsheetml/2006/main" uniqueCount="149">
  <si>
    <t>Document and Entity Information</t>
  </si>
  <si>
    <t>9 Months Ended</t>
  </si>
  <si>
    <t>Sep. 30, 2016shares</t>
  </si>
  <si>
    <t>Document and Entity Information [Abstract]</t>
  </si>
  <si>
    <t>Entity Registrant Name</t>
  </si>
  <si>
    <t>Bosy Holdings Corp.</t>
  </si>
  <si>
    <t>Entity Central Index Key</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Smaller Reporting Company</t>
  </si>
  <si>
    <t>Entity Common Stock, Shares Outstanding</t>
  </si>
  <si>
    <t>Condensed Balance Sheets - USD ($)</t>
  </si>
  <si>
    <t>Sep. 30, 2016</t>
  </si>
  <si>
    <t>Dec. 31, 2015</t>
  </si>
  <si>
    <t>CURRENT ASSETS</t>
  </si>
  <si>
    <t>Cash and cash equivalents</t>
  </si>
  <si>
    <t>TOTAL ASSETS</t>
  </si>
  <si>
    <t>CURRENT LIABILITIES</t>
  </si>
  <si>
    <t>Accrued liabilities</t>
  </si>
  <si>
    <t xml:space="preserve"> </t>
  </si>
  <si>
    <t>TOTAL LIABILITIES</t>
  </si>
  <si>
    <t>STOCKHOLDERS' EQUITY</t>
  </si>
  <si>
    <t>Preferred stock - Par value $0.0001; Authorized: 200,000,000 None issued and outstanding</t>
  </si>
  <si>
    <t>Common stock - Par value $ 0.0001; Authorized: 600,000,000 Issued and outstanding: 201,514,520 and 201,406,000 shares as of September 30, 2016 and December 31, 2015 respectively</t>
  </si>
  <si>
    <t>Additional paid-in capital</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 (Unaudited) - USD ($)</t>
  </si>
  <si>
    <t>3 Months Ended</t>
  </si>
  <si>
    <t>Sep. 30, 2015</t>
  </si>
  <si>
    <t>Income Statement [Abstract]</t>
  </si>
  <si>
    <t>REVENUE</t>
  </si>
  <si>
    <t>COST OF REVENUE</t>
  </si>
  <si>
    <t>GROSS PROFIT</t>
  </si>
  <si>
    <t>OPERATING EXPENSES:</t>
  </si>
  <si>
    <t>General and administrative</t>
  </si>
  <si>
    <t>LOSS BEFORE INCOME TAX</t>
  </si>
  <si>
    <t>Income tax expense</t>
  </si>
  <si>
    <t>NET LOSS</t>
  </si>
  <si>
    <t>Net loss per share, basic and diluted:</t>
  </si>
  <si>
    <t>Weighted average number of common shares outstanding, basic and diluted</t>
  </si>
  <si>
    <t>Condensed Statement of Changes in Stockholders' Equity - 9 months ended Sep. 30, 2016 - USD ($)</t>
  </si>
  <si>
    <t>Total</t>
  </si>
  <si>
    <t>COMMON STOCK</t>
  </si>
  <si>
    <t>ADDITIONAL PAID-IN CAPITAL</t>
  </si>
  <si>
    <t>ACCUMULATED DEFICIT</t>
  </si>
  <si>
    <t>Beginning balance at Dec. 31, 2015</t>
  </si>
  <si>
    <t>Beginning balance, shares at Dec. 31, 2015</t>
  </si>
  <si>
    <t>Changes for the nine month ended September 30, 2016</t>
  </si>
  <si>
    <t>Changes for the nine month ended September 30, 2016, shares</t>
  </si>
  <si>
    <t>Ending balance at Sep. 30, 2016</t>
  </si>
  <si>
    <t>Ending balance, shares at Sep. 30, 2016</t>
  </si>
  <si>
    <t>Condensed Statement of Cash Flows (Unaudited) - USD ($)</t>
  </si>
  <si>
    <t>CASH FLOWS FROM OPERATING ACTIVITIES:</t>
  </si>
  <si>
    <t>Changes in operating assets and liabilities:</t>
  </si>
  <si>
    <t>Net cash flows used in operating activities</t>
  </si>
  <si>
    <t>CASH FLOWS FROM FINANCING ACTIVITIES:</t>
  </si>
  <si>
    <t>Proceeds from initial public offering/sale of common stock</t>
  </si>
  <si>
    <t>Net cash provided by financing activities</t>
  </si>
  <si>
    <t>Net changes in cash and cash equivalents</t>
  </si>
  <si>
    <t>Cash and cash equivalents, beginning of period</t>
  </si>
  <si>
    <t>CASH AND CASH EQUIVALENTS, END OF PERIOD</t>
  </si>
  <si>
    <t>SUPPLEMENTAL CASH FLOWS INFORMATION</t>
  </si>
  <si>
    <t>Income taxes paid</t>
  </si>
  <si>
    <t>Interest paid</t>
  </si>
  <si>
    <t>Basis of Presentation</t>
  </si>
  <si>
    <t>Basis of Presentation/Description of Business and Organization [Abstract]</t>
  </si>
  <si>
    <t>BASIS OF PRESENTATION</t>
  </si>
  <si>
    <t>1.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15 which has been derived from audited financial statements and these unaudited condensed consolidated financial statements reflect all normal and recurring adjustments considered necessary to state fairly the results for the periods presented. The results for the period ended September 30, 2016 are not necessarily indicative of the results to be expected for the entire fiscal year ending December 31, 2016 or for any future period. These unaudited condensed consolidated financial statements and notes thereto should be read in conjunction with the Management’s Discussion and the audited financial statements and notes thereto included in the Amendment No. 4 to Form S-1 for the period from June 23, 2015 (inception) to December 31, 2015.</t>
  </si>
  <si>
    <t>Description of Business and Organization</t>
  </si>
  <si>
    <t>DESCRIPTION OF BUSINESS AND ORGANIZATION</t>
  </si>
  <si>
    <t>2. DESCRIPTION OF BUSINESS AND ORGANIZATION Bosy Holdings Corp. (the “Company”) was incorporated in the State of Nevada on June 23, 2015. The Company is a development stage company that intends to provide agarwood inoculation services and plantation management projects.</t>
  </si>
  <si>
    <t>Going Concern Uncertainties</t>
  </si>
  <si>
    <t>Going Concern Uncertainties [Abstract]</t>
  </si>
  <si>
    <t>GOING CONCERN UNCERTAINTIES</t>
  </si>
  <si>
    <t>3. GOING CONCERN UNCERTAINTIES The accompanying unaudited condensed consolidated financial statements have been prepared assuming that the Company will continue as a going concern, which contemplates the realization of assets and the discharge of liabilities in the normal course of business for the foreseeable future. As of September 30, 2016, the Company has an accumulated deficit of $18,920 and incurred a net operating loss of $10,024 for the nine months ended September 30, 2016. The Company had generated no revenue or committed sources of capital or financing for the reporting period. While the Company has not generated revenues from its services, the Company’s cash position may not be enough to support the Company’s daily operations. Management believes that the actions presently being taken to further implement its business plan and generate additional services and revenues provide the opportunity for the Company to continue as a going concern. While the Company believes in the viability of its strategy to realize revenues and in its ability to raise additional funds, there can be no assurances to that effect. The Company’s ability to continue as a going concern is dependent upon its ability to achieve profitable operations or obtain adequate financing. These and other factors raise significant doubt about the Company’s ability to continue as a going concern. These condensed consolidated financial statements do not include any adjustments to reflect the possible future effects on the recoverability and classification of assets or the amounts and classification of liabilities that may result in the Company not being able to continue as a going concern.</t>
  </si>
  <si>
    <t>Summary of Significant Accounting Policies</t>
  </si>
  <si>
    <t>Summary of Significant Accounting Policies [Abstract]</t>
  </si>
  <si>
    <t>SUMMARY OF SIGNIFICANT ACCOUNTING POLICIES</t>
  </si>
  <si>
    <t>4. SUMMARY OF SIGNIFICANT ACCOUNTING POLICIES Basis of presentation The accompanying financial statements are prepared in accordance with generally accepted accounting principles in the United States of America (“US GAAP”).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air value of financial instruments The carrying value of the Company’s financial instruments: cash and cash equivalents, accounts receivable, prepayments and other receivables, amount due to a director, and other payables and accrued liabilities approximate at their fair values because of the short-term nature of these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Recent accounting pronouncements In May 2014, the Financial Accounting Standards Board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January December 15, 2017 (2018 for calendar-year public entities) and interim periods therein. Management is currently assessing the impact the adoption of ASU 2014-09 and has not determined the effect of the standard on our ongoing financial reporting. In June 2014, the FASB issued Accounting Standards Update (“ASU”) No. 2014-10, “Development Stage Entities (Topic 915): Elimination of Certain Financial Reporting Requirements, Including an Amendment to Variable Interest Entities Guidance in Topic 810, Consolidation,”
(“ASU 2014-10"). ASU 2014-10 removes the definition of a development stage entity from the ASC, thereby removing the financial reporting distinction between development stage entities and other reporting entities from GAAP. In addition, ASU 2014-10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2014-10 is effective for annual reporting periods beginning after December 15, 2014, and interim periods therein. Early adoption is permitted. The Company has elected to adopt ASU 2014-10 effective with this registration statement on Form S-1 and its adoption resulted in the removal of previously required development stage disclosures. In June 2014, the FASB issued ASU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In August 2014, the FASB issued ASU 2014-15, “Presentation of Financial Statements - Going Concern, Disclosure of Uncertainties about an Entity’s Ability to Continue as a Going Concern” (“ASU 2014-15"),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The Company is currently evaluating the impact the adoption of ASU 2014-15 on the Company’s financial statement presentation and disclosures. In January 2015, the FASB issued ASU No. 2015-01 (Subtopic 225-20) - Income Statement - Extraordinary and Unusual Items.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The adoption of ASU 2015-01 is not expected to have a material effect on the Company’s consolidated financial statements. Early adoption is permitted. FASB issues various Accounting Standards Updates relating to the treatment and recording of certain
accounting transactions. On June 10, 2015, the Financial Accounting Standards Board issued Accounting Standards Update (ASU) No. 2015-10, Development Stage Entities (Topic 915) -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 The Company has reviewed all recently issued, but not yet effective, accounting pronouncements and do not believe the future adoption of any such pronouncements may be expected to cause a material impact on its financial condition or the results of its operations.</t>
  </si>
  <si>
    <t>Stockholders' Equity</t>
  </si>
  <si>
    <t>Stockholders' Equity [Abstract]</t>
  </si>
  <si>
    <t>5. STOCKHOLDERS’ EQUITY As of September 30, 2016, there are 201,514,520 shares of common stock issued and outstanding. There was an increase of 30,020 shares of common stock issued and outstanding from initial public offering, when compared to the shares of common stock issued and outstanding as of June 30, 2016. There were no stock options, warrants or other potentially dilutive securities outstanding as of September 30, 2016.</t>
  </si>
  <si>
    <t>Income Taxes</t>
  </si>
  <si>
    <t>Income Taxes [Abstract]</t>
  </si>
  <si>
    <t>INCOME TAXES</t>
  </si>
  <si>
    <t>6. INCOME TAXES For the nine months ended September 30, 2016 and 2015, the local (United States) and foreign components of loss before income taxes were comprised of the following:
Nine months ended Nine months ended
September 30, 2016 September 30, 2015
Tax jurisdictions from:
- Local (10,024 ) (595 )
Loss before income tax (10,024 ) (595 ) The provision for income taxes consisted of the following:
Nine months ended Nine months ended
September 30, 2016 September 30, 2015
Current:
- Local - -
Deferred:
- Local - -
Income tax expense - - The effective tax rate in the periods presented is the result of the mix of income earned in various tax jurisdictions that apply a broad range of income tax rates. The Company and its subsidiary that operate in various countries: United States and Seychelles that are subject to taxes in the jurisdictions in which they operate, as follows: United States of America The Company is registered in the State of Nevada and is subject to the tax laws of the United States of America. As of September 30, 2016, there is no operations in the United States of America. The net operating loss carry forwards begin to expire in 2035, if unutilized. The Company has provided for a full valuation allowance of $6,539 against the deferred tax assets on the expected future tax benefits from the net operating loss carryforwards as the management believes it is more likely than not that these assets will not be realized in the future.</t>
  </si>
  <si>
    <t>Subsequent Events</t>
  </si>
  <si>
    <t>Subsequent Events [Abstract]</t>
  </si>
  <si>
    <t>SUBSEQUENT EVENTS</t>
  </si>
  <si>
    <t xml:space="preserve">7. SUBSEQUENT EVENTS In accordance with ASC Topic 855, “ Subsequent Events </t>
  </si>
  <si>
    <t>Summary of Significant Accounting Policies (Policies)</t>
  </si>
  <si>
    <t>Basis of presentation</t>
  </si>
  <si>
    <t>Basis of presentation The accompanying financial statements are prepared in accordance with generally accepted accounting principles in the United States of America (“US GAAP”).</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Income taxes</t>
  </si>
  <si>
    <t>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Fair value of financial instruments</t>
  </si>
  <si>
    <t>Fair value of financial instruments The carrying value of the Company’s financial instruments: cash and cash equivalents, accounts receivable, prepayments and other receivables, amount due to a director, and other payables and accrued liabilities approximate at their fair values because of the short-term nature of these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t>
  </si>
  <si>
    <t>Recent accounting pronouncements</t>
  </si>
  <si>
    <t>Recent accounting pronouncements In May 2014, the Financial Accounting Standards Board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January December 15, 2017 (2018 for calendar-year public entities) and interim periods therein. Management is currently assessing the impact the adoption of ASU 2014-09 and has not determined the effect of the standard on our ongoing financial reporting. In June 2014, the FASB issued Accounting Standards Update (“ASU”) No. 2014-10, “Development Stage Entities (Topic 915): Elimination of Certain Financial Reporting Requirements, Including an Amendment to Variable Interest Entities Guidance in Topic 810, Consolidation,” (“ASU 2014-10"). ASU 2014-10 removes the definition of a development stage entity from the ASC, thereby removing the financial reporting distinction between development stage entities and other reporting entities from GAAP. In addition, ASU 2014-10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2014-10 is effective for annual reporting periods beginning after December 15, 2014, and interim periods therein. Early adoption is permitted. The Company has elected to adopt ASU 2014-10 effective with this registration statement on Form S-1 and its adoption resulted in the removal of previously required development stage disclosures. In June 2014, the FASB issued ASU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In August 2014, the FASB issued ASU 2014-15, “Presentation of Financial Statements - Going Concern, Disclosure of Uncertainties about an Entity’s Ability to Continue as a Going Concern” (“ASU 2014-15"),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The Company is currently evaluating the impact the adoption of ASU 2014-15 on the Company’s financial statement presentation and disclosures. In January 2015, the FASB issued ASU No. 2015-01 (Subtopic 225-20) - Income Statement - Extraordinary and Unusual Items.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The adoption of ASU 2015-01 is not expected to have a material effect on the Company’s consolidated financial statements. Early adoption is permitted. FASB issues various Accounting Standards Updates relating to the treatment and recording of certain accounting transactions. On June 10, 2015, the Financial Accounting Standards Board issued Accounting Standards Update (ASU) No. 2015-10, Development Stage Entities (Topic 915) -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 The Company has reviewed all recently issued, but not yet effective, accounting pronouncements and do not believe the future adoption of any such pronouncements may be expected to cause a material impact on its financial condition or the results of its operations.</t>
  </si>
  <si>
    <t>Income Taxes (Tables)</t>
  </si>
  <si>
    <t>Summary of local (United States) and foreign components of loss before income taxes</t>
  </si>
  <si>
    <t>Nine months ended Nine months ended
September 30, 2016 September 30, 2015
Tax jurisdictions from:
- Local (10,024 ) (595 )
Loss before income tax (10,024 ) (595 )</t>
  </si>
  <si>
    <t>Summary of provision for income taxes</t>
  </si>
  <si>
    <t xml:space="preserve">Nine months ended Nine months ended
September 30, 2016 September 30, 2015
Current:
- Local - -
Deferred:
- Local - -
Income tax expense - - </t>
  </si>
  <si>
    <t>Going Concern Uncertainties (Details) - USD ($)</t>
  </si>
  <si>
    <t>Going Concern Uncertainties (Textual)</t>
  </si>
  <si>
    <t>Net operating loss</t>
  </si>
  <si>
    <t>Stockholders' Equity (Details) - shares</t>
  </si>
  <si>
    <t>Jun. 30, 2016</t>
  </si>
  <si>
    <t>Stockholders' Equity (Textual)</t>
  </si>
  <si>
    <t>Initial Public Offering [Member]</t>
  </si>
  <si>
    <t>Income Taxes (Details) - USD ($)</t>
  </si>
  <si>
    <t>Tax jurisdictions from:</t>
  </si>
  <si>
    <t>- Local</t>
  </si>
  <si>
    <t>Loss before income tax</t>
  </si>
  <si>
    <t>Income Taxes (Details 1) - USD ($)</t>
  </si>
  <si>
    <t>Current:</t>
  </si>
  <si>
    <t>Deferred:</t>
  </si>
  <si>
    <t>Income Taxes (Details Textual)</t>
  </si>
  <si>
    <t>Sep. 30, 2016USD ($)</t>
  </si>
  <si>
    <t>Income Taxes (Textual)</t>
  </si>
  <si>
    <t>Net operating loss carry forwards expiration date</t>
  </si>
  <si>
    <t>Dec. 31,
		2035</t>
  </si>
  <si>
    <t>Valuation allowance</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6"/>
  </cols>
  <sheetData>
    <row spans="1:2" r="1">
      <c t="s" r="A1" s="1">
        <v>0</v>
      </c>
      <c t="s" r="B1" s="2">
        <v>1</v>
      </c>
    </row>
    <row spans="1:2" r="2">
      <c t="s" r="B2" s="2">
        <v>2</v>
      </c>
    </row>
    <row spans="1:2" r="3">
      <c t="s" r="A3" s="3">
        <v>3</v>
      </c>
    </row>
    <row spans="1:2" r="4">
      <c t="s" r="A4" s="4">
        <v>4</v>
      </c>
      <c t="s" r="B4" s="4">
        <v>5</v>
      </c>
    </row>
    <row spans="1:2" r="5">
      <c t="s" r="A5" s="4">
        <v>6</v>
      </c>
      <c t="n" r="B5" s="6">
        <v>1652842</v>
      </c>
    </row>
    <row spans="1:2" r="6">
      <c t="s" r="A6" s="4">
        <v>7</v>
      </c>
      <c t="s" r="B6" s="4">
        <v>8</v>
      </c>
    </row>
    <row spans="1:2" r="7">
      <c t="s" r="A7" s="4">
        <v>9</v>
      </c>
      <c t="s" r="B7" s="4">
        <v>10</v>
      </c>
    </row>
    <row spans="1:2" r="8">
      <c t="s" r="A8" s="4">
        <v>11</v>
      </c>
      <c t="s" r="B8" s="4">
        <v>12</v>
      </c>
    </row>
    <row spans="1:2" r="9">
      <c t="s" r="A9" s="4">
        <v>13</v>
      </c>
      <c t="s" r="B9" s="4">
        <v>14</v>
      </c>
    </row>
    <row spans="1:2" r="10">
      <c t="s" r="A10" s="4">
        <v>15</v>
      </c>
      <c t="n" r="B10" s="6">
        <v>2016</v>
      </c>
    </row>
    <row spans="1:2" r="11">
      <c t="s" r="A11" s="4">
        <v>16</v>
      </c>
      <c t="s" r="B11" s="5">
        <v>17</v>
      </c>
    </row>
    <row spans="1:2" r="12">
      <c t="s" r="A12" s="4">
        <v>18</v>
      </c>
      <c t="s" r="B12" s="4">
        <v>19</v>
      </c>
    </row>
    <row spans="1:2" r="13">
      <c t="s" r="A13" s="4">
        <v>20</v>
      </c>
      <c t="n" r="B13" s="6">
        <v>2015145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97</v>
      </c>
      <c t="s" r="B1" s="2">
        <v>1</v>
      </c>
    </row>
    <row spans="1:2" r="2">
      <c t="s" r="B2" s="2">
        <v>22</v>
      </c>
    </row>
    <row spans="1:2" r="3">
      <c t="s" r="A3" s="3">
        <v>98</v>
      </c>
    </row>
    <row spans="1:2" r="4">
      <c t="s" r="A4" s="4">
        <v>99</v>
      </c>
      <c t="s" r="B4" s="4">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01</v>
      </c>
      <c t="s" r="B1" s="2">
        <v>1</v>
      </c>
    </row>
    <row spans="1:2" r="2">
      <c t="s" r="B2" s="2">
        <v>22</v>
      </c>
    </row>
    <row spans="1:2" r="3">
      <c t="s" r="A3" s="3">
        <v>102</v>
      </c>
    </row>
    <row spans="1:2" r="4">
      <c t="s" r="A4" s="4">
        <v>31</v>
      </c>
      <c t="s" r="B4" s="4">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04</v>
      </c>
      <c t="s" r="B1" s="2">
        <v>1</v>
      </c>
    </row>
    <row spans="1:2" r="2">
      <c t="s" r="B2" s="2">
        <v>22</v>
      </c>
    </row>
    <row spans="1:2" r="3">
      <c t="s" r="A3" s="3">
        <v>105</v>
      </c>
    </row>
    <row spans="1:2" r="4">
      <c t="s" r="A4" s="4">
        <v>106</v>
      </c>
      <c t="s" r="B4" s="4">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76"/>
  </cols>
  <sheetData>
    <row spans="1:2" r="1">
      <c t="s" r="A1" s="1">
        <v>108</v>
      </c>
      <c t="s" r="B1" s="2">
        <v>1</v>
      </c>
    </row>
    <row spans="1:2" r="2">
      <c t="s" r="B2" s="2">
        <v>22</v>
      </c>
    </row>
    <row spans="1:2" r="3">
      <c t="s" r="A3" s="3">
        <v>109</v>
      </c>
    </row>
    <row spans="1:2" r="4">
      <c t="s" r="A4" s="4">
        <v>110</v>
      </c>
      <c t="s" r="B4" s="4">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r="A1" s="1">
        <v>112</v>
      </c>
      <c t="s" r="B1" s="2">
        <v>1</v>
      </c>
    </row>
    <row spans="1:2" r="2">
      <c t="s" r="B2" s="2">
        <v>22</v>
      </c>
    </row>
    <row spans="1:2" r="3">
      <c t="s" r="A3" s="3">
        <v>98</v>
      </c>
    </row>
    <row spans="1:2" r="4">
      <c t="s" r="A4" s="4">
        <v>113</v>
      </c>
      <c t="s" r="B4" s="4">
        <v>114</v>
      </c>
    </row>
    <row spans="1:2" r="5">
      <c t="s" r="A5" s="4">
        <v>115</v>
      </c>
      <c t="s" r="B5" s="4">
        <v>116</v>
      </c>
    </row>
    <row spans="1:2" r="6">
      <c t="s" r="A6" s="4">
        <v>25</v>
      </c>
      <c t="s" r="B6" s="4">
        <v>117</v>
      </c>
    </row>
    <row spans="1:2" r="7">
      <c t="s" r="A7" s="4">
        <v>118</v>
      </c>
      <c t="s" r="B7" s="4">
        <v>119</v>
      </c>
    </row>
    <row spans="1:2" r="8">
      <c t="s" r="A8" s="4">
        <v>120</v>
      </c>
      <c t="s" r="B8" s="4">
        <v>121</v>
      </c>
    </row>
    <row spans="1:2" r="9">
      <c t="s" r="A9" s="4">
        <v>122</v>
      </c>
      <c t="s" r="B9" s="4">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24</v>
      </c>
      <c t="s" r="B1" s="2">
        <v>1</v>
      </c>
    </row>
    <row spans="1:2" r="2">
      <c t="s" r="B2" s="2">
        <v>22</v>
      </c>
    </row>
    <row spans="1:2" r="3">
      <c t="s" r="A3" s="3">
        <v>105</v>
      </c>
    </row>
    <row spans="1:2" r="4">
      <c t="s" r="A4" s="4">
        <v>125</v>
      </c>
      <c t="s" r="B4" s="4">
        <v>126</v>
      </c>
    </row>
    <row spans="1:2" r="5">
      <c t="s" r="A5" s="4">
        <v>127</v>
      </c>
      <c t="s" r="B5" s="4">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spans="1:6" r="1">
      <c t="s" r="A1" s="1">
        <v>129</v>
      </c>
      <c t="s" r="B1" s="2">
        <v>49</v>
      </c>
      <c t="s" r="D1" s="2">
        <v>1</v>
      </c>
    </row>
    <row spans="1:6" r="2">
      <c t="s" r="B2" s="2">
        <v>22</v>
      </c>
      <c t="s" r="C2" s="2">
        <v>50</v>
      </c>
      <c t="s" r="D2" s="2">
        <v>22</v>
      </c>
      <c t="s" r="E2" s="2">
        <v>50</v>
      </c>
      <c t="s" r="F2" s="2">
        <v>23</v>
      </c>
    </row>
    <row spans="1:6" r="3">
      <c t="s" r="A3" s="3">
        <v>130</v>
      </c>
    </row>
    <row spans="1:6" r="4">
      <c t="s" r="A4" s="4">
        <v>35</v>
      </c>
      <c t="n" r="B4" s="7">
        <v>-18920</v>
      </c>
      <c t="n" r="D4" s="7">
        <v>-18920</v>
      </c>
      <c t="n" r="F4" s="7">
        <v>-8896</v>
      </c>
    </row>
    <row spans="1:6" r="5">
      <c t="s" r="A5" s="4">
        <v>131</v>
      </c>
      <c t="n" r="B5" s="7">
        <v>-4805</v>
      </c>
      <c t="n" r="C5" s="7">
        <v>-595</v>
      </c>
      <c t="n" r="D5" s="7">
        <v>-10024</v>
      </c>
      <c t="n" r="E5" s="7">
        <v>-595</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spans="1:4" r="1">
      <c t="s" r="A1" s="1">
        <v>132</v>
      </c>
      <c t="s" r="B1" s="2">
        <v>22</v>
      </c>
      <c t="s" r="C1" s="2">
        <v>133</v>
      </c>
      <c t="s" r="D1" s="2">
        <v>23</v>
      </c>
    </row>
    <row spans="1:4" r="2">
      <c t="s" r="A2" s="3">
        <v>134</v>
      </c>
    </row>
    <row spans="1:4" r="3">
      <c t="s" r="A3" s="4">
        <v>46</v>
      </c>
      <c t="n" r="B3" s="6">
        <v>201514520</v>
      </c>
      <c t="n" r="D3" s="6">
        <v>201406000</v>
      </c>
    </row>
    <row spans="1:4" r="4">
      <c t="s" r="A4" s="4">
        <v>47</v>
      </c>
      <c t="n" r="B4" s="6">
        <v>201514520</v>
      </c>
      <c t="n" r="D4" s="6">
        <v>201406000</v>
      </c>
    </row>
    <row spans="1:4" r="5">
      <c t="s" r="A5" s="4">
        <v>135</v>
      </c>
    </row>
    <row spans="1:4" r="6">
      <c t="s" r="A6" s="3">
        <v>134</v>
      </c>
    </row>
    <row spans="1:4" r="7">
      <c t="s" r="A7" s="4">
        <v>46</v>
      </c>
      <c t="n" r="C7" s="6">
        <v>30020</v>
      </c>
    </row>
    <row spans="1:4" r="8">
      <c t="s" r="A8" s="4">
        <v>47</v>
      </c>
      <c t="n" r="C8" s="6">
        <v>3002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t="s" r="A1" s="1">
        <v>136</v>
      </c>
      <c t="s" r="B1" s="2">
        <v>49</v>
      </c>
      <c t="s" r="D1" s="2">
        <v>1</v>
      </c>
    </row>
    <row spans="1:5" r="2">
      <c t="s" r="B2" s="2">
        <v>22</v>
      </c>
      <c t="s" r="C2" s="2">
        <v>50</v>
      </c>
      <c t="s" r="D2" s="2">
        <v>22</v>
      </c>
      <c t="s" r="E2" s="2">
        <v>50</v>
      </c>
    </row>
    <row spans="1:5" r="3">
      <c t="s" r="A3" s="3">
        <v>137</v>
      </c>
    </row>
    <row spans="1:5" r="4">
      <c t="s" r="A4" s="4">
        <v>138</v>
      </c>
      <c t="n" r="D4" s="7">
        <v>-10024</v>
      </c>
      <c t="n" r="E4" s="7">
        <v>-595</v>
      </c>
    </row>
    <row spans="1:5" r="5">
      <c t="s" r="A5" s="4">
        <v>139</v>
      </c>
      <c t="n" r="B5" s="7">
        <v>-4805</v>
      </c>
      <c t="n" r="C5" s="7">
        <v>-595</v>
      </c>
      <c t="n" r="D5" s="7">
        <v>-10024</v>
      </c>
      <c t="n" r="E5" s="7">
        <v>-595</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spans="1:5" r="1">
      <c t="s" r="A1" s="1">
        <v>140</v>
      </c>
      <c t="s" r="B1" s="2">
        <v>49</v>
      </c>
      <c t="s" r="D1" s="2">
        <v>1</v>
      </c>
    </row>
    <row spans="1:5" r="2">
      <c t="s" r="B2" s="2">
        <v>22</v>
      </c>
      <c t="s" r="C2" s="2">
        <v>50</v>
      </c>
      <c t="s" r="D2" s="2">
        <v>22</v>
      </c>
      <c t="s" r="E2" s="2">
        <v>50</v>
      </c>
    </row>
    <row spans="1:5" r="3">
      <c t="s" r="A3" s="3">
        <v>141</v>
      </c>
    </row>
    <row spans="1:5" r="4">
      <c t="s" r="A4" s="4">
        <v>138</v>
      </c>
      <c t="s" r="D4" s="4">
        <v>29</v>
      </c>
      <c t="s" r="E4" s="4">
        <v>29</v>
      </c>
    </row>
    <row spans="1:5" r="5">
      <c t="s" r="A5" s="3">
        <v>142</v>
      </c>
    </row>
    <row spans="1:5" r="6">
      <c t="s" r="A6" s="4">
        <v>138</v>
      </c>
      <c t="s" r="D6" s="4">
        <v>29</v>
      </c>
      <c t="s" r="E6" s="4">
        <v>29</v>
      </c>
    </row>
    <row spans="1:5" r="7">
      <c t="s" r="A7" s="4">
        <v>58</v>
      </c>
      <c t="s" r="B7" s="4">
        <v>29</v>
      </c>
      <c t="s" r="C7" s="4">
        <v>29</v>
      </c>
      <c t="s" r="D7" s="4">
        <v>29</v>
      </c>
      <c t="s" r="E7" s="4">
        <v>2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v>
      </c>
      <c t="s" r="B1" s="2">
        <v>22</v>
      </c>
      <c t="s" r="C1" s="2">
        <v>23</v>
      </c>
    </row>
    <row spans="1:3" r="2">
      <c t="s" r="A2" s="3">
        <v>24</v>
      </c>
    </row>
    <row spans="1:3" r="3">
      <c t="s" r="A3" s="4">
        <v>25</v>
      </c>
      <c t="n" r="B3" s="7">
        <v>189875</v>
      </c>
      <c t="n" r="C3" s="7">
        <v>89229</v>
      </c>
    </row>
    <row spans="1:3" r="4">
      <c t="s" r="A4" s="4">
        <v>26</v>
      </c>
      <c t="n" r="B4" s="6">
        <v>189875</v>
      </c>
      <c t="n" r="C4" s="6">
        <v>89229</v>
      </c>
    </row>
    <row spans="1:3" r="5">
      <c t="s" r="A5" s="3">
        <v>27</v>
      </c>
    </row>
    <row spans="1:3" r="6">
      <c t="s" r="A6" s="4">
        <v>28</v>
      </c>
      <c t="n" r="B6" s="6">
        <v>2150</v>
      </c>
      <c t="s" r="C6" s="4">
        <v>29</v>
      </c>
    </row>
    <row spans="1:3" r="7">
      <c t="s" r="A7" s="4">
        <v>30</v>
      </c>
      <c t="n" r="B7" s="6">
        <v>2150</v>
      </c>
      <c t="s" r="C7" s="4">
        <v>29</v>
      </c>
    </row>
    <row spans="1:3" r="8">
      <c t="s" r="A8" s="3">
        <v>31</v>
      </c>
    </row>
    <row spans="1:3" r="9">
      <c t="s" r="A9" s="4">
        <v>32</v>
      </c>
      <c t="s" r="B9" s="4">
        <v>29</v>
      </c>
      <c t="s" r="C9" s="4">
        <v>29</v>
      </c>
    </row>
    <row spans="1:3" r="10">
      <c t="s" r="A10" s="4">
        <v>33</v>
      </c>
      <c t="n" r="B10" s="6">
        <v>20151</v>
      </c>
      <c t="n" r="C10" s="6">
        <v>20141</v>
      </c>
    </row>
    <row spans="1:3" r="11">
      <c t="s" r="A11" s="4">
        <v>34</v>
      </c>
      <c t="n" r="B11" s="6">
        <v>186494</v>
      </c>
      <c t="n" r="C11" s="6">
        <v>77984</v>
      </c>
    </row>
    <row spans="1:3" r="12">
      <c t="s" r="A12" s="4">
        <v>35</v>
      </c>
      <c t="n" r="B12" s="6">
        <v>-18920</v>
      </c>
      <c t="n" r="C12" s="6">
        <v>-8896</v>
      </c>
    </row>
    <row spans="1:3" r="13">
      <c t="s" r="A13" s="4">
        <v>36</v>
      </c>
      <c t="n" r="B13" s="6">
        <v>187725</v>
      </c>
      <c t="n" r="C13" s="6">
        <v>89229</v>
      </c>
    </row>
    <row spans="1:3" r="14">
      <c t="s" r="A14" s="4">
        <v>37</v>
      </c>
      <c t="n" r="B14" s="7">
        <v>189875</v>
      </c>
      <c t="n" r="C14" s="7">
        <v>892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spans="1:2" r="1">
      <c t="s" r="A1" s="1">
        <v>143</v>
      </c>
      <c t="s" r="B1" s="2">
        <v>1</v>
      </c>
    </row>
    <row spans="1:2" r="2">
      <c t="s" r="B2" s="2">
        <v>144</v>
      </c>
    </row>
    <row spans="1:2" r="3">
      <c t="s" r="A3" s="3">
        <v>145</v>
      </c>
    </row>
    <row spans="1:2" r="4">
      <c t="s" r="A4" s="4">
        <v>146</v>
      </c>
      <c t="s" r="B4" s="4">
        <v>147</v>
      </c>
    </row>
    <row spans="1:2" r="5">
      <c t="s" r="A5" s="4">
        <v>148</v>
      </c>
      <c t="n" r="B5" s="7">
        <v>65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38</v>
      </c>
      <c t="s" r="B1" s="2">
        <v>22</v>
      </c>
      <c t="s" r="C1" s="2">
        <v>23</v>
      </c>
    </row>
    <row spans="1:3" r="2">
      <c t="s" r="A2" s="3">
        <v>39</v>
      </c>
    </row>
    <row spans="1:3" r="3">
      <c t="s" r="A3" s="4">
        <v>40</v>
      </c>
      <c t="n" r="B3" s="8">
        <v>0.0001</v>
      </c>
      <c t="n" r="C3" s="8">
        <v>0.0001</v>
      </c>
    </row>
    <row spans="1:3" r="4">
      <c t="s" r="A4" s="4">
        <v>41</v>
      </c>
      <c t="n" r="B4" s="6">
        <v>200000000</v>
      </c>
      <c t="n" r="C4" s="6">
        <v>200000000</v>
      </c>
    </row>
    <row spans="1:3" r="5">
      <c t="s" r="A5" s="4">
        <v>42</v>
      </c>
      <c t="s" r="B5" s="4">
        <v>29</v>
      </c>
      <c t="s" r="C5" s="4">
        <v>29</v>
      </c>
    </row>
    <row spans="1:3" r="6">
      <c t="s" r="A6" s="4">
        <v>43</v>
      </c>
      <c t="s" r="B6" s="4">
        <v>29</v>
      </c>
      <c t="s" r="C6" s="4">
        <v>29</v>
      </c>
    </row>
    <row spans="1:3" r="7">
      <c t="s" r="A7" s="4">
        <v>44</v>
      </c>
      <c t="n" r="B7" s="8">
        <v>0.0001</v>
      </c>
      <c t="n" r="C7" s="8">
        <v>0.0001</v>
      </c>
    </row>
    <row spans="1:3" r="8">
      <c t="s" r="A8" s="4">
        <v>45</v>
      </c>
      <c t="n" r="B8" s="6">
        <v>600000000</v>
      </c>
      <c t="n" r="C8" s="6">
        <v>600000000</v>
      </c>
    </row>
    <row spans="1:3" r="9">
      <c t="s" r="A9" s="4">
        <v>46</v>
      </c>
      <c t="n" r="B9" s="6">
        <v>201514520</v>
      </c>
      <c t="n" r="C9" s="6">
        <v>201406000</v>
      </c>
    </row>
    <row spans="1:3" r="10">
      <c t="s" r="A10" s="4">
        <v>47</v>
      </c>
      <c t="n" r="B10" s="6">
        <v>201514520</v>
      </c>
      <c t="n" r="C10" s="6">
        <v>20140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48</v>
      </c>
      <c t="s" r="B1" s="2">
        <v>49</v>
      </c>
      <c t="s" r="D1" s="2">
        <v>1</v>
      </c>
    </row>
    <row spans="1:5" r="2">
      <c t="s" r="B2" s="2">
        <v>22</v>
      </c>
      <c t="s" r="C2" s="2">
        <v>50</v>
      </c>
      <c t="s" r="D2" s="2">
        <v>22</v>
      </c>
      <c t="s" r="E2" s="2">
        <v>50</v>
      </c>
    </row>
    <row spans="1:5" r="3">
      <c t="s" r="A3" s="3">
        <v>51</v>
      </c>
    </row>
    <row spans="1:5" r="4">
      <c t="s" r="A4" s="4">
        <v>52</v>
      </c>
      <c t="s" r="B4" s="4">
        <v>29</v>
      </c>
      <c t="s" r="C4" s="4">
        <v>29</v>
      </c>
      <c t="s" r="D4" s="4">
        <v>29</v>
      </c>
      <c t="s" r="E4" s="4">
        <v>29</v>
      </c>
    </row>
    <row spans="1:5" r="5">
      <c t="s" r="A5" s="4">
        <v>53</v>
      </c>
      <c t="s" r="B5" s="4">
        <v>29</v>
      </c>
      <c t="s" r="C5" s="4">
        <v>29</v>
      </c>
      <c t="s" r="D5" s="4">
        <v>29</v>
      </c>
      <c t="s" r="E5" s="4">
        <v>29</v>
      </c>
    </row>
    <row spans="1:5" r="6">
      <c t="s" r="A6" s="4">
        <v>54</v>
      </c>
      <c t="s" r="B6" s="4">
        <v>29</v>
      </c>
      <c t="s" r="C6" s="4">
        <v>29</v>
      </c>
      <c t="s" r="D6" s="4">
        <v>29</v>
      </c>
      <c t="s" r="E6" s="4">
        <v>29</v>
      </c>
    </row>
    <row spans="1:5" r="7">
      <c t="s" r="A7" s="3">
        <v>55</v>
      </c>
    </row>
    <row spans="1:5" r="8">
      <c t="s" r="A8" s="4">
        <v>56</v>
      </c>
      <c t="n" r="B8" s="6">
        <v>-4805</v>
      </c>
      <c t="n" r="C8" s="6">
        <v>-595</v>
      </c>
      <c t="n" r="D8" s="6">
        <v>-10024</v>
      </c>
      <c t="n" r="E8" s="6">
        <v>-595</v>
      </c>
    </row>
    <row spans="1:5" r="9">
      <c t="s" r="A9" s="4">
        <v>57</v>
      </c>
      <c t="n" r="B9" s="6">
        <v>-4805</v>
      </c>
      <c t="n" r="C9" s="6">
        <v>-595</v>
      </c>
      <c t="n" r="D9" s="6">
        <v>-10024</v>
      </c>
      <c t="n" r="E9" s="6">
        <v>-595</v>
      </c>
    </row>
    <row spans="1:5" r="10">
      <c t="s" r="A10" s="4">
        <v>58</v>
      </c>
      <c t="s" r="B10" s="4">
        <v>29</v>
      </c>
      <c t="s" r="C10" s="4">
        <v>29</v>
      </c>
      <c t="s" r="D10" s="4">
        <v>29</v>
      </c>
      <c t="s" r="E10" s="4">
        <v>29</v>
      </c>
    </row>
    <row spans="1:5" r="11">
      <c t="s" r="A11" s="4">
        <v>59</v>
      </c>
      <c t="n" r="B11" s="7">
        <v>-4805</v>
      </c>
      <c t="n" r="C11" s="7">
        <v>-595</v>
      </c>
      <c t="n" r="D11" s="7">
        <v>-10024</v>
      </c>
      <c t="n" r="E11" s="7">
        <v>-595</v>
      </c>
    </row>
    <row spans="1:5" r="12">
      <c t="s" r="A12" s="4">
        <v>60</v>
      </c>
      <c t="n" r="B12" s="7">
        <v>0</v>
      </c>
      <c t="n" r="C12" s="7">
        <v>0</v>
      </c>
      <c t="n" r="D12" s="7">
        <v>0</v>
      </c>
      <c t="n" r="E12" s="7">
        <v>0</v>
      </c>
    </row>
    <row spans="1:5" r="13">
      <c t="s" r="A13" s="4">
        <v>61</v>
      </c>
      <c t="n" r="B13" s="6">
        <v>201488957</v>
      </c>
      <c t="n" r="C13" s="6">
        <v>26275600</v>
      </c>
      <c t="n" r="D13" s="6">
        <v>201448484</v>
      </c>
      <c t="n" r="E13" s="6">
        <v>26275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s>
  <sheetData>
    <row spans="1:5" r="1">
      <c t="s" r="A1" s="1">
        <v>62</v>
      </c>
      <c t="s" r="B1" s="2">
        <v>63</v>
      </c>
      <c t="s" r="C1" s="2">
        <v>64</v>
      </c>
      <c t="s" r="D1" s="2">
        <v>65</v>
      </c>
      <c t="s" r="E1" s="2">
        <v>66</v>
      </c>
    </row>
    <row spans="1:5" r="2">
      <c t="s" r="A2" s="4">
        <v>67</v>
      </c>
      <c t="n" r="B2" s="7">
        <v>89229</v>
      </c>
      <c t="n" r="C2" s="7">
        <v>20141</v>
      </c>
      <c t="n" r="D2" s="7">
        <v>77984</v>
      </c>
      <c t="n" r="E2" s="7">
        <v>-8896</v>
      </c>
    </row>
    <row spans="1:5" r="3">
      <c t="s" r="A3" s="4">
        <v>68</v>
      </c>
      <c t="s" r="B3" s="4">
        <v>29</v>
      </c>
      <c t="n" r="C3" s="6">
        <v>201406000</v>
      </c>
      <c t="s" r="D3" s="4">
        <v>29</v>
      </c>
      <c t="s" r="E3" s="4">
        <v>29</v>
      </c>
    </row>
    <row spans="1:5" r="4">
      <c t="s" r="A4" s="4">
        <v>69</v>
      </c>
      <c t="n" r="B4" s="7">
        <v>98496</v>
      </c>
      <c t="n" r="C4" s="7">
        <v>10</v>
      </c>
      <c t="n" r="D4" s="7">
        <v>108510</v>
      </c>
      <c t="n" r="E4" s="7">
        <v>-10024</v>
      </c>
    </row>
    <row spans="1:5" r="5">
      <c t="s" r="A5" s="4">
        <v>70</v>
      </c>
      <c t="n" r="C5" s="6">
        <v>108520</v>
      </c>
    </row>
    <row spans="1:5" r="6">
      <c t="s" r="A6" s="4">
        <v>71</v>
      </c>
      <c t="n" r="B6" s="7">
        <v>187725</v>
      </c>
      <c t="n" r="C6" s="7">
        <v>20151</v>
      </c>
      <c t="n" r="D6" s="7">
        <v>186494</v>
      </c>
      <c t="n" r="E6" s="7">
        <v>-18920</v>
      </c>
    </row>
    <row spans="1:5" r="7">
      <c t="s" r="A7" s="4">
        <v>72</v>
      </c>
      <c t="s" r="B7" s="4">
        <v>29</v>
      </c>
      <c t="n" r="C7" s="6">
        <v>201514520</v>
      </c>
      <c t="s" r="D7" s="4">
        <v>29</v>
      </c>
      <c t="s" r="E7" s="4">
        <v>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r="A1" s="1">
        <v>73</v>
      </c>
      <c t="s" r="B1" s="2">
        <v>1</v>
      </c>
    </row>
    <row spans="1:3" r="2">
      <c t="s" r="B2" s="2">
        <v>22</v>
      </c>
      <c t="s" r="C2" s="2">
        <v>50</v>
      </c>
    </row>
    <row spans="1:3" r="3">
      <c t="s" r="A3" s="3">
        <v>74</v>
      </c>
    </row>
    <row spans="1:3" r="4">
      <c t="s" r="A4" s="4">
        <v>59</v>
      </c>
      <c t="n" r="B4" s="7">
        <v>-10024</v>
      </c>
      <c t="n" r="C4" s="7">
        <v>-595</v>
      </c>
    </row>
    <row spans="1:3" r="5">
      <c t="s" r="A5" s="3">
        <v>75</v>
      </c>
    </row>
    <row spans="1:3" r="6">
      <c t="s" r="A6" s="4">
        <v>28</v>
      </c>
      <c t="n" r="B6" s="6">
        <v>2150</v>
      </c>
      <c t="s" r="C6" s="4">
        <v>29</v>
      </c>
    </row>
    <row spans="1:3" r="7">
      <c t="s" r="A7" s="4">
        <v>76</v>
      </c>
      <c t="n" r="B7" s="6">
        <v>-7874</v>
      </c>
      <c t="n" r="C7" s="6">
        <v>-595</v>
      </c>
    </row>
    <row spans="1:3" r="8">
      <c t="s" r="A8" s="3">
        <v>77</v>
      </c>
    </row>
    <row spans="1:3" r="9">
      <c t="s" r="A9" s="4">
        <v>78</v>
      </c>
      <c t="n" r="B9" s="6">
        <v>108520</v>
      </c>
      <c t="n" r="C9" s="6">
        <v>98125</v>
      </c>
    </row>
    <row spans="1:3" r="10">
      <c t="s" r="A10" s="4">
        <v>79</v>
      </c>
      <c t="n" r="B10" s="6">
        <v>108520</v>
      </c>
      <c t="n" r="C10" s="6">
        <v>98125</v>
      </c>
    </row>
    <row spans="1:3" r="11">
      <c t="s" r="A11" s="4">
        <v>80</v>
      </c>
      <c t="n" r="B11" s="6">
        <v>100646</v>
      </c>
      <c t="n" r="C11" s="6">
        <v>97530</v>
      </c>
    </row>
    <row spans="1:3" r="12">
      <c t="s" r="A12" s="4">
        <v>81</v>
      </c>
      <c t="n" r="B12" s="6">
        <v>89229</v>
      </c>
      <c t="s" r="C12" s="4">
        <v>29</v>
      </c>
    </row>
    <row spans="1:3" r="13">
      <c t="s" r="A13" s="4">
        <v>82</v>
      </c>
      <c t="n" r="B13" s="6">
        <v>189875</v>
      </c>
      <c t="n" r="C13" s="6">
        <v>97530</v>
      </c>
    </row>
    <row spans="1:3" r="14">
      <c t="s" r="A14" s="3">
        <v>83</v>
      </c>
    </row>
    <row spans="1:3" r="15">
      <c t="s" r="A15" s="4">
        <v>84</v>
      </c>
      <c t="s" r="B15" s="4">
        <v>29</v>
      </c>
      <c t="s" r="C15" s="4">
        <v>29</v>
      </c>
    </row>
    <row spans="1:3" r="16">
      <c t="s" r="A16" s="4">
        <v>85</v>
      </c>
      <c t="s" r="B16" s="4">
        <v>29</v>
      </c>
      <c t="s" r="C16" s="4">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86</v>
      </c>
      <c t="s" r="B1" s="2">
        <v>1</v>
      </c>
    </row>
    <row spans="1:2" r="2">
      <c t="s" r="B2" s="2">
        <v>22</v>
      </c>
    </row>
    <row spans="1:2" r="3">
      <c t="s" r="A3" s="3">
        <v>87</v>
      </c>
    </row>
    <row spans="1:2" r="4">
      <c t="s" r="A4" s="4">
        <v>88</v>
      </c>
      <c t="s" r="B4" s="4">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90</v>
      </c>
      <c t="s" r="B1" s="2">
        <v>1</v>
      </c>
    </row>
    <row spans="1:2" r="2">
      <c t="s" r="B2" s="2">
        <v>22</v>
      </c>
    </row>
    <row spans="1:2" r="3">
      <c t="s" r="A3" s="3">
        <v>87</v>
      </c>
    </row>
    <row spans="1:2" r="4">
      <c t="s" r="A4" s="4">
        <v>91</v>
      </c>
      <c t="s" r="B4" s="4">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93</v>
      </c>
      <c t="s" r="B1" s="2">
        <v>1</v>
      </c>
    </row>
    <row spans="1:2" r="2">
      <c t="s" r="B2" s="2">
        <v>22</v>
      </c>
    </row>
    <row spans="1:2" r="3">
      <c t="s" r="A3" s="3">
        <v>94</v>
      </c>
    </row>
    <row spans="1:2" r="4">
      <c t="s" r="A4" s="4">
        <v>95</v>
      </c>
      <c t="s" r="B4" s="4">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Balance Sheets</vt:lpstr>
      <vt:lpstr>Condensed Balance Sheets (Paren</vt:lpstr>
      <vt:lpstr>Condensed Statement of Operatio</vt:lpstr>
      <vt:lpstr>Condensed Statement of Changes </vt:lpstr>
      <vt:lpstr>Condensed Statement of Cash Flo</vt:lpstr>
      <vt:lpstr>Basis of Presentation</vt:lpstr>
      <vt:lpstr>Description of Business and Org</vt:lpstr>
      <vt:lpstr>Going Concern Uncertainties</vt:lpstr>
      <vt:lpstr>Summary of Significant Accounti</vt:lpstr>
      <vt:lpstr>Stockholders' Equity</vt:lpstr>
      <vt:lpstr>Income Taxes</vt:lpstr>
      <vt:lpstr>Subsequent Events</vt:lpstr>
      <vt:lpstr>Summary of Significant Accoun14</vt:lpstr>
      <vt:lpstr>Income Taxes (Tables)</vt:lpstr>
      <vt:lpstr>Going Concern Uncertainties (De</vt:lpstr>
      <vt:lpstr>Stockholders' Equity (Details)</vt:lpstr>
      <vt:lpstr>Income Taxes (Details)</vt:lpstr>
      <vt:lpstr>Income Taxes (Details 1)</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4T12:03:40Z</dcterms:created>
  <dcterms:modified xmlns:dcterms="http://purl.org/dc/terms/" xmlns:xsi="http://www.w3.org/2001/XMLSchema-instance" xsi:type="dcterms:W3CDTF">2016-10-24T12:03:40Z</dcterms:modified>
  <dc:title xmlns:dc="http://purl.org/dc/elements/1.1/">Untitled</dc:title>
  <dc:description xmlns:dc="http://purl.org/dc/elements/1.1/"/>
  <dc:subject xmlns:dc="http://purl.org/dc/elements/1.1/"/>
  <cp:keywords/>
  <cp:category/>
</cp:coreProperties>
</file>